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EVRON CORP</t>
        </is>
      </c>
    </row>
    <row r="8">
      <c r="A8" s="4" t="inlineStr">
        <is>
          <t>Entity Central Index Key</t>
        </is>
      </c>
      <c r="B8" s="4" t="inlineStr">
        <is>
          <t>00000934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 pay versus performance table As required by Section 953(a) of the Street and Act S-K, c pay-for-performance n
Year CEO pay Other NEO pay Value of initial fixed $100 investment based on Other performance measures
Summary (1) CAP (2) Average (3) Average CAP to non-CEO (4) Total stockholder (5) Peer group total stockholder (5)(6) Net income (billions) (7) Return on (8)
2022 $ 23,573,925 $ 86,746,262 $ 7,990,849 $ 25,084,341 $ 171 $ 145 $ 35.5 20.3%
2021 $ 22,610,285 $ 54,351,572 $ 8,654,188 $ 17,681,842 $ 108 $ 92 $ 15.6 9.4%
2020 $ 29,017,031 $ 7,582,335 $ 9,053,126 $ 2,548,051 $ 74 $ 66 $ (5.5 ) (2.8)%
(1) Represents amounts reported for Mr. Wirth for each corresponding year in the “Summary Compensation Table” in the “Total” column.
(2) Amounts for each fiscal year do not reflect the actual amount of compensation earned by or paid to Mr. Wirth during the applicable year. In accordance with SEC rules, the amounts reported in this column for each fiscal year were calculated by making the following adjustments to amounts reported for Mr. Wirth in the “Summary Compensation Table” in the “Total” column:
Year Reported Less valu e of equity awards (a) Plus equity award adjustments (b) Less reported change in the actuarial value of benefits (c ) Plus pension adjustments (d) CAP to CEO
2022 $23,573,925 $(16,910,025) $79,239,311 – $843,051 $86,746,262
2021 $22,610,285 $(16,108,661) $46,947,253 – $902,695 $54,351,572
2020 $29,017,031 $(15,123,491) $ 4,379,437 $(11,414,991) $724,349 $ 7,582,335
(a) Represents, for each applicable year, the sum of the amounts reported in the “Summary Compensation Table” in the “Stock Awards” and “Option Awards” columns.
(b) Represents, for each applicable year, the following adjustments: (i) the addition of year-end fair value of any equity awards granted in the applicable year that are outstanding and unvested as of the end of the year; (ii) the addition (or subtraction if negative) of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addition of the fair value as of the vesting date; (iv) for awards granted in prior years that vest in the applicable year, the addition (or subtraction if negative) of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addition of the dollar value of any dividends or other earnings paid on stock or option awards in the applicable year prior to the vesting date that are not otherwise reflected in the fair value of such award or included in any other component of total compensation for the applicable year. Equity award values are calculated in accordance with ASC Topic 718. The amounts deducted or added in calculating the equity award adjustments are as follows:
Year Year-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30,594,291 $ 36,161,003 – $ 12,484,017 – – $ 79,239,311
2021 $ 27,256,713 $ 13,067,714 – $ 6,622,826 – – $ 46,947,253
2020 $ 12,861,536 $ (6,444,643 ) – $ (2,037,456 ) – – $ 4,379,437
(c) Represents, for each applicable year, the amount reported in the “Summary Compensation Table” in the “Change in Pension Values and Nonqualified Deferred Compensation Earnings” column.
(d) Represents, for each applicable year, the aggregate of two components: (i) the actuarially determined service cost under the CRP and RRP for services rendered by Mr. Wirth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2 $ 843,051 – $ 843,051
2021 $ 902,695 – $ 902,695
2020 $ 724,349 – $ 724,349
(3) Represents, for each applicable year, the average of the amounts reported in the “Summary Compensation Table” in the “Total” column for the NEOs as a group (excluding Mr. Wirth). Each NEO (excluding Mr. Wirth) included for purposes of calculating the average amounts in each applicable year are as follows: for 2022, Messrs. Breber, Johnson, Nelson, and Pate; and for 2021 and 2020, Messrs. Breber, Johnson, Geagea, and Nelson.
(4) Amounts for each fiscal year do not reflect the actual average of reported amounts of compensation earned by or paid to the NEOs as a group (excluding Mr. Wirth) during the applicable year. In accordance with SEC rules, the amounts reported in this column for each fiscal year were calculated by making the following adjustments to average total compensation for the NEOs as a group (excluding Mr. Wirth), using the same methodology described above in footnote 2:
Year Average non-CEO NEOs Less average Plus average (a) Less average Plus average (b) Average non-CEO NEOs
2022 $ 7,990,849 $ (4,619,625 ) $ 21,421,388 $ (130,517 ) $ 422,246 $ 25,084,341
2021 $ 8,654,188 $ (4,870,013 ) $ 13,843,622 $ (492,800 ) $ 546,845 $ 17,681,842
2020 $ 9,053,126 $ (4,197,231 ) $ 976,591 $ (3,697,618 ) $ 413,183 $ 2,548,051 Chevron Corporation 2023 Proxy Statement
(a) The amounts deducted or added in calculating the total average equity award adjustments are as follows:
Year Average year- Year over year Average fair Year over year Average fair Average value Total average
2022 $ 8,358,349 $ 9,477,848 — $ 3,585,191 — — $ 21,421,388
2021 $ 8,122,449 $ 3,842,401 — $ 1,878,772 — — $ 13,843,622
2020 $ 3,569,368 $ (1,968,912 ) — $ (623,865 ) — — $ 976,591
(b) The amounts deducted or added in calculating the total pension benefit adjustments are as follows:
Year Average service cost Average prior service cost Total average pension benefit
2022 $ 422,246 — $ 422,246
2021 $ 546,845 — $ 546,845
2020 $ 413,183 — $ 413,183
(5) Represents, for each applicable year, cumulative total stockholder return beginning December 31, 2019, at market close.
(6) Competitor Peer Group refers to BP, ExxonMobil, Shell, and TotalEnergies. The average cumulative TSR is weighted by each peer’s market cap as of the beginning of each year .
(7) Figures rounded.
(8) ROCE is calculated by dividing earnings (adjusted for after-tax interest expense, noncontrolling interests) by the average of total debt, noncontrolling interests, and Chevron Corporation stockholders’ equity for the year. </t>
        </is>
      </c>
      <c r="D4" s="4" t="inlineStr">
        <is>
          <t xml:space="preserve"> </t>
        </is>
      </c>
      <c r="E4" s="4" t="inlineStr">
        <is>
          <t xml:space="preserve"> </t>
        </is>
      </c>
    </row>
    <row r="5">
      <c r="A5" s="4" t="inlineStr">
        <is>
          <t>Company Selected Measure Name</t>
        </is>
      </c>
      <c r="C5" s="4" t="inlineStr">
        <is>
          <t>ROCE</t>
        </is>
      </c>
      <c r="D5" s="4" t="inlineStr">
        <is>
          <t xml:space="preserve"> </t>
        </is>
      </c>
      <c r="E5" s="4" t="inlineStr">
        <is>
          <t xml:space="preserve"> </t>
        </is>
      </c>
    </row>
    <row r="6">
      <c r="A6" s="4" t="inlineStr">
        <is>
          <t>Named Executive Officers, Footnote [Text Block]</t>
        </is>
      </c>
      <c r="C6" s="4" t="inlineStr">
        <is>
          <t>for 2022, Messrs. Breber, Johnson, Nelson, and Pate; and for 2021 and 2020, Messrs. Breber, Johnson, Geagea, and Nelson.</t>
        </is>
      </c>
      <c r="D6" s="4" t="inlineStr">
        <is>
          <t xml:space="preserve"> </t>
        </is>
      </c>
      <c r="E6" s="4" t="inlineStr">
        <is>
          <t xml:space="preserve"> </t>
        </is>
      </c>
    </row>
    <row r="7">
      <c r="A7" s="4" t="inlineStr">
        <is>
          <t>Peer Group Issuers, Footnote [Text Block]</t>
        </is>
      </c>
      <c r="C7" s="4" t="inlineStr">
        <is>
          <t>Competitor Peer Group refers to BP, ExxonMobil, Shell, and TotalEnergies. The average cumulative TSR is weighted by each peer’s market cap as of the beginning of each year</t>
        </is>
      </c>
      <c r="D7" s="4" t="inlineStr">
        <is>
          <t xml:space="preserve"> </t>
        </is>
      </c>
      <c r="E7" s="4" t="inlineStr">
        <is>
          <t xml:space="preserve"> </t>
        </is>
      </c>
    </row>
    <row r="8">
      <c r="A8" s="4" t="inlineStr">
        <is>
          <t>PEO Total Compensation Amount</t>
        </is>
      </c>
      <c r="C8" s="5" t="n">
        <v>23573925</v>
      </c>
      <c r="D8" s="5" t="n">
        <v>22610285</v>
      </c>
      <c r="E8" s="5" t="n">
        <v>29017031</v>
      </c>
    </row>
    <row r="9">
      <c r="A9" s="4" t="inlineStr">
        <is>
          <t>PEO Actually Paid Compensation Amount</t>
        </is>
      </c>
      <c r="C9" s="5" t="n">
        <v>86746262</v>
      </c>
      <c r="D9" s="6" t="n">
        <v>54351572</v>
      </c>
      <c r="E9" s="6" t="n">
        <v>7582335</v>
      </c>
    </row>
    <row r="10">
      <c r="A10" s="4" t="inlineStr">
        <is>
          <t>Adjustment To PEO Compensation, Footnote [Text Block]</t>
        </is>
      </c>
      <c r="C10" s="4" t="inlineStr">
        <is>
          <t xml:space="preserve">(2) Amounts for each fiscal year do not reflect the actual amount of compensation earned by or paid to Mr. Wirth during the applicable year. In accordance with SEC rules, the amounts reported in this column for each fiscal year were calculated by making the following adjustments to amounts reported for Mr. Wirth in the “Summary Compensation Table” in the “Total” column:
Year Reported Less valu e of equity awards (a) Plus equity award adjustments (b) Less reported change in the actuarial value of benefits (c ) Plus pension adjustments (d) CAP to CEO
2022 $23,573,925 $(16,910,025) $79,239,311 – $843,051 $86,746,262
2021 $22,610,285 $(16,108,661) $46,947,253 – $902,695 $54,351,572
2020 $29,017,031 $(15,123,491) $ 4,379,437 $(11,414,991) $724,349 $ 7,582,335
(a) Represents, for each applicable year, the sum of the amounts reported in the “Summary Compensation Table” in the “Stock Awards” and “Option Awards” columns.
(b) Represents, for each applicable year, the following adjustments: (i) the addition of year-end fair value of any equity awards granted in the applicable year that are outstanding and unvested as of the end of the year; (ii) the addition (or subtraction if negative) of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addition of the fair value as of the vesting date; (iv) for awards granted in prior years that vest in the applicable year, the addition (or subtraction if negative) of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addition of the dollar value of any dividends or other earnings paid on stock or option awards in the applicable year prior to the vesting date that are not otherwise reflected in the fair value of such award or included in any other component of total compensation for the applicable year. Equity award values are calculated in accordance with ASC Topic 718. The amounts deducted or added in calculating the equity award adjustments are as follows:
Year Year-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30,594,291 $ 36,161,003 – $ 12,484,017 – – $ 79,239,311
2021 $ 27,256,713 $ 13,067,714 – $ 6,622,826 – – $ 46,947,253
2020 $ 12,861,536 $ (6,444,643 ) – $ (2,037,456 ) – – $ 4,379,437
(c) Represents, for each applicable year, the amount reported in the “Summary Compensation Table” in the “Change in Pension Values and Nonqualified Deferred Compensation Earnings” column.
(d) Represents, for each applicable year, the aggregate of two components: (i) the actuarially determined service cost under the CRP and RRP for services rendered by Mr. Wirth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2 $ 843,051 – $ 843,051
2021 $ 902,695 – $ 902,695
2020 $ 724,349 – $ 724,349 </t>
        </is>
      </c>
      <c r="D10" s="4" t="inlineStr">
        <is>
          <t xml:space="preserve"> </t>
        </is>
      </c>
      <c r="E10" s="4" t="inlineStr">
        <is>
          <t xml:space="preserve"> </t>
        </is>
      </c>
    </row>
    <row r="11">
      <c r="A11" s="4" t="inlineStr">
        <is>
          <t>Non-PEO NEO Average Total Compensation Amount</t>
        </is>
      </c>
      <c r="C11" s="5" t="n">
        <v>7990849</v>
      </c>
      <c r="D11" s="6" t="n">
        <v>8654188</v>
      </c>
      <c r="E11" s="6" t="n">
        <v>9053126</v>
      </c>
    </row>
    <row r="12">
      <c r="A12" s="4" t="inlineStr">
        <is>
          <t>Non-PEO NEO Average Compensation Actually Paid Amount</t>
        </is>
      </c>
      <c r="C12" s="5" t="n">
        <v>25084341</v>
      </c>
      <c r="D12" s="6" t="n">
        <v>17681842</v>
      </c>
      <c r="E12" s="6" t="n">
        <v>2548051</v>
      </c>
    </row>
    <row r="13">
      <c r="A13" s="4" t="inlineStr">
        <is>
          <t>Adjustment to Non-PEO NEO Compensation Footnote [Text Block]</t>
        </is>
      </c>
      <c r="C13" s="4" t="inlineStr">
        <is>
          <t xml:space="preserve">(4) Amounts for each fiscal year do not reflect the actual average of reported amounts of compensation earned by or paid to the NEOs as a group (excluding Mr. Wirth) during the applicable year. In accordance with SEC rules, the amounts reported in this column for each fiscal year were calculated by making the following adjustments to average total compensation for the NEOs as a group (excluding Mr. Wirth), using the same methodology described above in footnote 2:
Year Average non-CEO NEOs Less average Plus average (a) Less average Plus average (b) Average non-CEO NEOs
2022 $ 7,990,849 $ (4,619,625 ) $ 21,421,388 $ (130,517 ) $ 422,246 $ 25,084,341
2021 $ 8,654,188 $ (4,870,013 ) $ 13,843,622 $ (492,800 ) $ 546,845 $ 17,681,842
2020 $ 9,053,126 $ (4,197,231 ) $ 976,591 $ (3,697,618 ) $ 413,183 $ 2,548,051 Chevron Corporation 2023 Proxy Statement
(a) The amounts deducted or added in calculating the total average equity award adjustments are as follows:
Year Average year- Year over year Average fair Year over year Average fair Average value Total average
2022 $ 8,358,349 $ 9,477,848 — $ 3,585,191 — — $ 21,421,388
2021 $ 8,122,449 $ 3,842,401 — $ 1,878,772 — — $ 13,843,622
2020 $ 3,569,368 $ (1,968,912 ) — $ (623,865 ) — — $ 976,591
(b) The amounts deducted or added in calculating the total pension benefit adjustments are as follows:
Year Average service cost Average prior service cost Total average pension benefit
2022 $ 422,246 — $ 422,246
2021 $ 546,845 — $ 546,845
2020 $ 413,183 — $ 413,183 </t>
        </is>
      </c>
      <c r="D13" s="4" t="inlineStr">
        <is>
          <t xml:space="preserve"> </t>
        </is>
      </c>
      <c r="E13" s="4" t="inlineStr">
        <is>
          <t xml:space="preserve"> </t>
        </is>
      </c>
    </row>
    <row r="14">
      <c r="A14" s="4" t="inlineStr">
        <is>
          <t>Compensation Actually Paid vs. Total Shareholder Return [Text Block]</t>
        </is>
      </c>
      <c r="D14" s="4" t="inlineStr">
        <is>
          <t xml:space="preserve"> </t>
        </is>
      </c>
      <c r="E14" s="4" t="inlineStr">
        <is>
          <t xml:space="preserve"> </t>
        </is>
      </c>
    </row>
    <row r="15">
      <c r="A15" s="4" t="inlineStr">
        <is>
          <t>Compensation Actually Paid vs. Net Income [Text Block]</t>
        </is>
      </c>
      <c r="D15" s="4" t="inlineStr">
        <is>
          <t xml:space="preserve"> </t>
        </is>
      </c>
      <c r="E15" s="4" t="inlineStr">
        <is>
          <t xml:space="preserve"> </t>
        </is>
      </c>
    </row>
    <row r="16">
      <c r="A16" s="4" t="inlineStr">
        <is>
          <t>Compensation Actually Paid vs. Company Selected Measure [Text Block]</t>
        </is>
      </c>
      <c r="D16" s="4" t="inlineStr">
        <is>
          <t xml:space="preserve"> </t>
        </is>
      </c>
      <c r="E16" s="4" t="inlineStr">
        <is>
          <t xml:space="preserve"> </t>
        </is>
      </c>
    </row>
    <row r="17">
      <c r="A17" s="4" t="inlineStr">
        <is>
          <t>Total Shareholder Return Vs Peer Group [Text Block]</t>
        </is>
      </c>
      <c r="D17" s="4" t="inlineStr">
        <is>
          <t xml:space="preserve"> </t>
        </is>
      </c>
      <c r="E17" s="4" t="inlineStr">
        <is>
          <t xml:space="preserve"> </t>
        </is>
      </c>
    </row>
    <row r="18">
      <c r="A18" s="4" t="inlineStr">
        <is>
          <t>Tabular List [Table Text Block]</t>
        </is>
      </c>
      <c r="C18" s="4" t="inlineStr">
        <is>
          <t>financial performance measures The three measures listed below are important financial performance measures used by the Company to link CAP to the NEOs, for the most recently completed fiscal year, to the Company’s performance. These financial measures are part of our short-term and long-term incentive plan design that reflects the Company’s philosophy to pay for absolute and competitive performance, in alignment with stockholder returns. For additional details, please refer
• Earnings 1
• ROCE 2
• Cash flow from operations 3 Notes:
1 Net Income in the Pay Versus Performance Table is the same as “ Earnings
2 ROCE is calculated by dividing earnings (adjusted for after-tax interest expense, noncontrolling interests) by the average of total debt, noncontrolling interests and Chevron Corporation stockholders’ equity for the year.
3 Cash Flow</t>
        </is>
      </c>
      <c r="D18" s="4" t="inlineStr">
        <is>
          <t xml:space="preserve"> </t>
        </is>
      </c>
      <c r="E18" s="4" t="inlineStr">
        <is>
          <t xml:space="preserve"> </t>
        </is>
      </c>
    </row>
    <row r="19">
      <c r="A19" s="4" t="inlineStr">
        <is>
          <t>Total Shareholder Return Amount</t>
        </is>
      </c>
      <c r="C19" s="5" t="n">
        <v>171</v>
      </c>
      <c r="D19" s="6" t="n">
        <v>108</v>
      </c>
      <c r="E19" s="6" t="n">
        <v>74</v>
      </c>
    </row>
    <row r="20">
      <c r="A20" s="4" t="inlineStr">
        <is>
          <t>Peer Group Total Shareholder Return Amount</t>
        </is>
      </c>
      <c r="C20" s="6" t="n">
        <v>145</v>
      </c>
      <c r="D20" s="6" t="n">
        <v>92</v>
      </c>
      <c r="E20" s="6" t="n">
        <v>66</v>
      </c>
    </row>
    <row r="21">
      <c r="A21" s="4" t="inlineStr">
        <is>
          <t>Net Income (Loss)</t>
        </is>
      </c>
      <c r="B21" s="4" t="inlineStr">
        <is>
          <t>[1]</t>
        </is>
      </c>
      <c r="C21" s="5" t="n">
        <v>35500000000</v>
      </c>
      <c r="D21" s="5" t="n">
        <v>15600000000</v>
      </c>
      <c r="E21" s="5" t="n">
        <v>-5500000000</v>
      </c>
    </row>
    <row r="22">
      <c r="A22" s="4" t="inlineStr">
        <is>
          <t>Company Selected Measure Amount</t>
        </is>
      </c>
      <c r="C22" s="7" t="n">
        <v>0.203</v>
      </c>
      <c r="D22" s="7" t="n">
        <v>0.094</v>
      </c>
      <c r="E22" s="7" t="n">
        <v>-0.028</v>
      </c>
    </row>
    <row r="23">
      <c r="A23" s="4" t="inlineStr">
        <is>
          <t>PEO Name</t>
        </is>
      </c>
      <c r="C23" s="4" t="inlineStr">
        <is>
          <t>Mr. Wirth</t>
        </is>
      </c>
      <c r="D23" s="4" t="inlineStr">
        <is>
          <t xml:space="preserve"> </t>
        </is>
      </c>
      <c r="E23" s="4" t="inlineStr">
        <is>
          <t xml:space="preserve"> </t>
        </is>
      </c>
    </row>
    <row r="24">
      <c r="A24" s="4" t="inlineStr">
        <is>
          <t>Measure [Axis]: 1</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Earnings</t>
        </is>
      </c>
      <c r="D26" s="4" t="inlineStr">
        <is>
          <t xml:space="preserve"> </t>
        </is>
      </c>
      <c r="E26" s="4" t="inlineStr">
        <is>
          <t xml:space="preserve"> </t>
        </is>
      </c>
    </row>
    <row r="27">
      <c r="A27" s="4" t="inlineStr">
        <is>
          <t>Measure [Axis]: 2</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ROCE</t>
        </is>
      </c>
      <c r="D29" s="4" t="inlineStr">
        <is>
          <t xml:space="preserve"> </t>
        </is>
      </c>
      <c r="E29" s="4" t="inlineStr">
        <is>
          <t xml:space="preserve"> </t>
        </is>
      </c>
    </row>
    <row r="30">
      <c r="A30" s="4" t="inlineStr">
        <is>
          <t>Measure [Axis]: 3</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Cash flow from operations</t>
        </is>
      </c>
      <c r="D32" s="4" t="inlineStr">
        <is>
          <t xml:space="preserve"> </t>
        </is>
      </c>
      <c r="E32" s="4" t="inlineStr">
        <is>
          <t xml:space="preserve"> </t>
        </is>
      </c>
    </row>
    <row r="33">
      <c r="A33" s="4" t="inlineStr">
        <is>
          <t>PEO [Member] | Reported Value of Equity Awards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5" t="n">
        <v>-16910025</v>
      </c>
      <c r="D35" s="5" t="n">
        <v>-16108661</v>
      </c>
      <c r="E35" s="5" t="n">
        <v>-15123491</v>
      </c>
    </row>
    <row r="36">
      <c r="A36" s="4" t="inlineStr">
        <is>
          <t>PEO [Member] | Equity Award Adjustments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79239311</v>
      </c>
      <c r="D38" s="6" t="n">
        <v>46947253</v>
      </c>
      <c r="E38" s="6" t="n">
        <v>4379437</v>
      </c>
    </row>
    <row r="39">
      <c r="A39" s="4" t="inlineStr">
        <is>
          <t>PEO [Member] | Reported Change in the Actuarial Present Value of Pension Benefits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0</v>
      </c>
      <c r="D41" s="6" t="n">
        <v>0</v>
      </c>
      <c r="E41" s="6" t="n">
        <v>-11414991</v>
      </c>
    </row>
    <row r="42">
      <c r="A42" s="4" t="inlineStr">
        <is>
          <t>PEO [Member] | Pension Benefit Adjustments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843051</v>
      </c>
      <c r="D44" s="6" t="n">
        <v>902695</v>
      </c>
      <c r="E44" s="6" t="n">
        <v>724349</v>
      </c>
    </row>
    <row r="45">
      <c r="A45" s="4" t="inlineStr">
        <is>
          <t>PEO [Member] | Year end fair value of equity awards granted in the year and unvested at year end</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30594291</v>
      </c>
      <c r="D47" s="6" t="n">
        <v>27256713</v>
      </c>
      <c r="E47" s="6" t="n">
        <v>12861536</v>
      </c>
    </row>
    <row r="48">
      <c r="A48" s="4" t="inlineStr">
        <is>
          <t>PEO [Member] | Year over year change in fair value of outstanding and unvested equity awards</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36161003</v>
      </c>
      <c r="D50" s="6" t="n">
        <v>13067714</v>
      </c>
      <c r="E50" s="6" t="n">
        <v>-6444643</v>
      </c>
    </row>
    <row r="51">
      <c r="A51" s="4" t="inlineStr">
        <is>
          <t>PEO [Member] | Fair value as of vesting date of equity awards granted and vested in the yea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0</v>
      </c>
      <c r="D53" s="6" t="n">
        <v>0</v>
      </c>
      <c r="E53" s="6" t="n">
        <v>0</v>
      </c>
    </row>
    <row r="54">
      <c r="A54" s="4" t="inlineStr">
        <is>
          <t>PEO [Member] | Year over year change in fair value of equity awards granted in prior years that vested in the yea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12484017</v>
      </c>
      <c r="D56" s="6" t="n">
        <v>6622826</v>
      </c>
      <c r="E56" s="6" t="n">
        <v>-2037456</v>
      </c>
    </row>
    <row r="57">
      <c r="A57" s="4" t="inlineStr">
        <is>
          <t>PEO [Member] | Fair value at the end of the prior year of equity awards that failed to meet vesting conditions in the yea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0</v>
      </c>
      <c r="D59" s="6" t="n">
        <v>0</v>
      </c>
      <c r="E59" s="6" t="n">
        <v>0</v>
      </c>
    </row>
    <row r="60">
      <c r="A60" s="4" t="inlineStr">
        <is>
          <t>PEO [Member] | Value of dividends or other earnings paid on stock or option awards not otherwise reflected in fair value or total compensation</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0</v>
      </c>
      <c r="D62" s="6" t="n">
        <v>0</v>
      </c>
      <c r="E62" s="6" t="n">
        <v>0</v>
      </c>
    </row>
    <row r="63">
      <c r="A63" s="4" t="inlineStr">
        <is>
          <t>PEO [Member] | Service Cost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843051</v>
      </c>
      <c r="D65" s="6" t="n">
        <v>902695</v>
      </c>
      <c r="E65" s="6" t="n">
        <v>724349</v>
      </c>
    </row>
    <row r="66">
      <c r="A66" s="4" t="inlineStr">
        <is>
          <t>PEO [Member] | Prior Service Cost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0</v>
      </c>
      <c r="D68" s="6" t="n">
        <v>0</v>
      </c>
      <c r="E68" s="6" t="n">
        <v>0</v>
      </c>
    </row>
    <row r="69">
      <c r="A69" s="4" t="inlineStr">
        <is>
          <t>Non-PEO NEO [Member] | Reported Value of Equity Awards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4619625</v>
      </c>
      <c r="D71" s="6" t="n">
        <v>-4870013</v>
      </c>
      <c r="E71" s="6" t="n">
        <v>-4197231</v>
      </c>
    </row>
    <row r="72">
      <c r="A72" s="4" t="inlineStr">
        <is>
          <t>Non-PEO NEO [Member] | Equity Award Adjustments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21421388</v>
      </c>
      <c r="D74" s="6" t="n">
        <v>13843622</v>
      </c>
      <c r="E74" s="6" t="n">
        <v>976591</v>
      </c>
    </row>
    <row r="75">
      <c r="A75" s="4" t="inlineStr">
        <is>
          <t>Non-PEO NEO [Member] | Reported Change in the Actuarial Present Value of Pension Benefits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130517</v>
      </c>
      <c r="D77" s="6" t="n">
        <v>-492800</v>
      </c>
      <c r="E77" s="6" t="n">
        <v>-3697618</v>
      </c>
    </row>
    <row r="78">
      <c r="A78" s="4" t="inlineStr">
        <is>
          <t>Non-PEO NEO [Member] | Pension Benefit Adjustments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422246</v>
      </c>
      <c r="D80" s="6" t="n">
        <v>546845</v>
      </c>
      <c r="E80" s="6" t="n">
        <v>413183</v>
      </c>
    </row>
    <row r="81">
      <c r="A81" s="4" t="inlineStr">
        <is>
          <t>Non-PEO NEO [Member] | Year end fair value of equity awards granted in the year and unvested at year end</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8358349</v>
      </c>
      <c r="D83" s="6" t="n">
        <v>8122449</v>
      </c>
      <c r="E83" s="6" t="n">
        <v>3569368</v>
      </c>
    </row>
    <row r="84">
      <c r="A84" s="4" t="inlineStr">
        <is>
          <t>Non-PEO NEO [Member] | Year over year change in fair value of outstanding and unvested equity awards</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9477848</v>
      </c>
      <c r="D86" s="6" t="n">
        <v>3842401</v>
      </c>
      <c r="E86" s="6" t="n">
        <v>-1968912</v>
      </c>
    </row>
    <row r="87">
      <c r="A87" s="4" t="inlineStr">
        <is>
          <t>Non-PEO NEO [Member] | Fair value as of vesting date of equity awards granted and vested in the yea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6" t="n">
        <v>0</v>
      </c>
      <c r="D89" s="6" t="n">
        <v>0</v>
      </c>
      <c r="E89" s="6" t="n">
        <v>0</v>
      </c>
    </row>
    <row r="90">
      <c r="A90" s="4" t="inlineStr">
        <is>
          <t>Non-PEO NEO [Member] | Year over year change in fair value of equity awards granted in prior years that vested in the yea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6" t="n">
        <v>3585191</v>
      </c>
      <c r="D92" s="6" t="n">
        <v>1878772</v>
      </c>
      <c r="E92" s="6" t="n">
        <v>-623865</v>
      </c>
    </row>
    <row r="93">
      <c r="A93" s="4" t="inlineStr">
        <is>
          <t>Non-PEO NEO [Member] | Fair value at the end of the prior year of equity awards that failed to meet vesting conditions in the year</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6" t="n">
        <v>0</v>
      </c>
      <c r="D95" s="6" t="n">
        <v>0</v>
      </c>
      <c r="E95" s="6" t="n">
        <v>0</v>
      </c>
    </row>
    <row r="96">
      <c r="A96" s="4" t="inlineStr">
        <is>
          <t>Non-PEO NEO [Member] | Value of dividends or other earnings paid on stock or option awards not otherwise reflected in fair value or total compensation</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C98" s="6" t="n">
        <v>0</v>
      </c>
      <c r="D98" s="6" t="n">
        <v>0</v>
      </c>
      <c r="E98" s="6" t="n">
        <v>0</v>
      </c>
    </row>
    <row r="99">
      <c r="A99" s="4" t="inlineStr">
        <is>
          <t>Non-PEO NEO [Member] | Service Cost [Member]</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Adjustment to Compensation Amount</t>
        </is>
      </c>
      <c r="C101" s="6" t="n">
        <v>422246</v>
      </c>
      <c r="D101" s="6" t="n">
        <v>546845</v>
      </c>
      <c r="E101" s="6" t="n">
        <v>413183</v>
      </c>
    </row>
    <row r="102">
      <c r="A102" s="4" t="inlineStr">
        <is>
          <t>Non-PEO NEO [Member] | Prior Service Cost [Member]</t>
        </is>
      </c>
      <c r="C102" s="4" t="inlineStr">
        <is>
          <t xml:space="preserve"> </t>
        </is>
      </c>
      <c r="D102" s="4" t="inlineStr">
        <is>
          <t xml:space="preserve"> </t>
        </is>
      </c>
      <c r="E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row>
    <row r="104">
      <c r="A104" s="4" t="inlineStr">
        <is>
          <t>Adjustment to Compensation Amount</t>
        </is>
      </c>
      <c r="C104" s="5" t="n">
        <v>0</v>
      </c>
      <c r="D104" s="5" t="n">
        <v>0</v>
      </c>
      <c r="E104" s="5" t="n">
        <v>0</v>
      </c>
    </row>
    <row r="105"/>
    <row r="106">
      <c r="A106" s="4" t="inlineStr">
        <is>
          <t>[1]Figures rounded.</t>
        </is>
      </c>
    </row>
  </sheetData>
  <mergeCells count="4">
    <mergeCell ref="A1:B2"/>
    <mergeCell ref="C1:E1"/>
    <mergeCell ref="A105:D105"/>
    <mergeCell ref="A106:D1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37:01Z</dcterms:created>
  <dcterms:modified xmlns:dcterms="http://purl.org/dc/terms/" xmlns:xsi="http://www.w3.org/2001/XMLSchema-instance" xsi:type="dcterms:W3CDTF">2023-04-12T20:37:01Z</dcterms:modified>
</cp:coreProperties>
</file>